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ISIGN INC/CA</t>
        </is>
      </c>
    </row>
    <row r="8">
      <c r="A8" s="4" t="inlineStr">
        <is>
          <t>Entity Central Index Key</t>
        </is>
      </c>
      <c r="B8" s="4" t="inlineStr">
        <is>
          <t>00010144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In accordance with Item 402(v) of Regulation S-K, the following table sets forth the specified executive compensation for our NEOs and financial performance measures for 2022, 2021 and 2020. For additional information regarding how we align executive compensation with Company performance, see “Compensation Discussion and Analysis” of this Proxy Statement. YEAR SUMMARY COMPENSATION TABLE TOTAL FOR PEO ($) (1) COMPENSATION ACTUALLY PAID TO PEO ($) (1)(2) AVERAGE SUMMARY COMPENSATION TABLE TOTAL FOR NON-PEO NAMED EXECUTIVE OFFICERS ($) (1) AVERAGE COMPENSATION ACTUALLY PAID TO NON-PEO NAMED EXECUTIVE OFFICERS ($) (1)(2) VALUE OF INITIAL FIXED $100 NET INCOME COMPANY TOTAL PEER GROUP TOTAL SHAREHOLDER RETURN ($) (3) OPERATING 2022 11,279,094 6,638,117 3,923,918 2,623,730 107 139 673.8 943.1 2021 10,118,565 13,339,664 3,450,115 4,459,575 132 194 784.8 866.8 2020 10,098,502 13,018,694 3,303,750 4,029,712 112 144 814.9 824.2 (4)</t>
        </is>
      </c>
      <c r="C4" s="4" t="inlineStr">
        <is>
          <t xml:space="preserve"> </t>
        </is>
      </c>
      <c r="D4" s="4" t="inlineStr">
        <is>
          <t xml:space="preserve"> </t>
        </is>
      </c>
    </row>
    <row r="5">
      <c r="A5" s="4" t="inlineStr">
        <is>
          <t>Named Executive Officers, Footnote [Text Block]</t>
        </is>
      </c>
      <c r="B5" s="4" t="inlineStr">
        <is>
          <t>In all three years presented, Mr. Bidzos was our Principal Executive Officer (“PEO”).  The non-PEO NEOs during 2022 were Messrs. Strubbe, Kilguss, McPherson, and Indelicarto. For 2021 and 2020, the non-PEO NEOs were Messrs. Strubbe, Kilguss, and Indelicarto; Mr. McPherson is not included in 2020 and 2021 as he was appointed an executive officer on July 26, 2022.</t>
        </is>
      </c>
      <c r="C5" s="4" t="inlineStr">
        <is>
          <t xml:space="preserve"> </t>
        </is>
      </c>
      <c r="D5" s="4" t="inlineStr">
        <is>
          <t xml:space="preserve"> </t>
        </is>
      </c>
    </row>
    <row r="6">
      <c r="A6" s="4" t="inlineStr">
        <is>
          <t>Peer Group Issuers, Footnote [Text Block]</t>
        </is>
      </c>
      <c r="B6" s="4" t="inlineStr">
        <is>
          <t>TSR based on initial investment of $100 made at the end of 2019 and reflects cumulative change since that time.  Peer group represents the S&amp;amp;P 500 Information Technology Sector Index.</t>
        </is>
      </c>
      <c r="C6" s="4" t="inlineStr">
        <is>
          <t xml:space="preserve"> </t>
        </is>
      </c>
      <c r="D6" s="4" t="inlineStr">
        <is>
          <t xml:space="preserve"> </t>
        </is>
      </c>
    </row>
    <row r="7">
      <c r="A7" s="4" t="inlineStr">
        <is>
          <t>PEO Total Compensation Amount</t>
        </is>
      </c>
      <c r="B7" s="5" t="n">
        <v>11279094</v>
      </c>
      <c r="C7" s="5" t="n">
        <v>10118565</v>
      </c>
      <c r="D7" s="5" t="n">
        <v>10098502</v>
      </c>
    </row>
    <row r="8">
      <c r="A8" s="4" t="inlineStr">
        <is>
          <t>PEO Actually Paid Compensation Amount</t>
        </is>
      </c>
      <c r="B8" s="5" t="n">
        <v>6638117</v>
      </c>
      <c r="C8" s="6" t="n">
        <v>13339664</v>
      </c>
      <c r="D8" s="6" t="n">
        <v>13018694</v>
      </c>
    </row>
    <row r="9">
      <c r="A9" s="4" t="inlineStr">
        <is>
          <t>Adjustment To PEO Compensation, Footnote [Text Block]</t>
        </is>
      </c>
      <c r="B9" s="4" t="inlineStr">
        <is>
          <t xml:space="preserve">The following table details the adjustments made to the Summary Compensation Table totals to arrive at the Compensation Actually Paid (“CAP”) amounts in the table above, calculated in accordance with Item 402(v) of Regulation S-K. SUMMARY DEDUCT SUMMARY ADD YEAR-END VALUE ADD CHANGE IN ADD CHANGE IN COMPENSATION PEO 2022 11,279,094 (8,999,846) 8,657,652 (2,844,873) (1,453,910) 6,638,117 2021 10,118,565 (7,749,845) 9,927,154 1,714,160 (670,370) 13,339,664 2020 10,098,502 (7,749,705) 8,147,676 39,865 2,482,356 13,018,694 AVERAGE NON-PEO NEO 2022 3,923,918 (2,874,881) 2,766,660 (756,083) (435,884) 2,623,730 2021 3,450,115 (2,399,993) 3,074,268 509,712 (174,527) 4,459,575 2020 3,303,750 (2,286,236) 2,404,204 57,229 550,765 4,029,712 </t>
        </is>
      </c>
      <c r="C9" s="4" t="inlineStr">
        <is>
          <t xml:space="preserve"> </t>
        </is>
      </c>
      <c r="D9" s="4" t="inlineStr">
        <is>
          <t xml:space="preserve"> </t>
        </is>
      </c>
    </row>
    <row r="10">
      <c r="A10" s="4" t="inlineStr">
        <is>
          <t>Non-PEO NEO Average Total Compensation Amount</t>
        </is>
      </c>
      <c r="B10" s="5" t="n">
        <v>3923918</v>
      </c>
      <c r="C10" s="6" t="n">
        <v>3450115</v>
      </c>
      <c r="D10" s="6" t="n">
        <v>3303750</v>
      </c>
    </row>
    <row r="11">
      <c r="A11" s="4" t="inlineStr">
        <is>
          <t>Non-PEO NEO Average Compensation Actually Paid Amount</t>
        </is>
      </c>
      <c r="B11" s="5" t="n">
        <v>2623730</v>
      </c>
      <c r="C11" s="6" t="n">
        <v>4459575</v>
      </c>
      <c r="D11" s="6" t="n">
        <v>4029712</v>
      </c>
    </row>
    <row r="12">
      <c r="A12" s="4" t="inlineStr">
        <is>
          <t>Adjustment to Non-PEO NEO Compensation Footnote [Text Block]</t>
        </is>
      </c>
      <c r="B12" s="4" t="inlineStr">
        <is>
          <t xml:space="preserve">The following table details the adjustments made to the Summary Compensation Table totals to arrive at the Compensation Actually Paid (“CAP”) amounts in the table above, calculated in accordance with Item 402(v) of Regulation S-K. SUMMARY DEDUCT SUMMARY ADD YEAR-END VALUE ADD CHANGE IN ADD CHANGE IN COMPENSATION PEO 2022 11,279,094 (8,999,846) 8,657,652 (2,844,873) (1,453,910) 6,638,117 2021 10,118,565 (7,749,845) 9,927,154 1,714,160 (670,370) 13,339,664 2020 10,098,502 (7,749,705) 8,147,676 39,865 2,482,356 13,018,694 AVERAGE NON-PEO NEO 2022 3,923,918 (2,874,881) 2,766,660 (756,083) (435,884) 2,623,730 2021 3,450,115 (2,399,993) 3,074,268 509,712 (174,527) 4,459,575 2020 3,303,750 (2,286,236) 2,404,204 57,229 550,765 4,029,712 </t>
        </is>
      </c>
      <c r="C12" s="4" t="inlineStr">
        <is>
          <t xml:space="preserve"> </t>
        </is>
      </c>
      <c r="D12" s="4" t="inlineStr">
        <is>
          <t xml:space="preserve"> </t>
        </is>
      </c>
    </row>
    <row r="13">
      <c r="A13" s="4" t="inlineStr">
        <is>
          <t>Compensation Actually Paid vs. Total Shareholder Return [Text Block]</t>
        </is>
      </c>
      <c r="B13" s="4" t="inlineStr">
        <is>
          <t xml:space="preserve">In accordance with SEC rules, the Company is providing the following charts to show the relationship between the CAP for Mr. Bidzos and the average CAP for our other NEOs in comparison to the TSR for Verisign, the TSR for the S&amp;P 500 Information Technology Sector Index, our net income and our operating income, respectively, over the 3 year timeframe: </t>
        </is>
      </c>
      <c r="C13" s="4" t="inlineStr">
        <is>
          <t xml:space="preserve"> </t>
        </is>
      </c>
      <c r="D13" s="4" t="inlineStr">
        <is>
          <t xml:space="preserve"> </t>
        </is>
      </c>
    </row>
    <row r="14">
      <c r="A14" s="4" t="inlineStr">
        <is>
          <t>Compensation Actually Paid vs. Net Income [Text Block]</t>
        </is>
      </c>
      <c r="B14" s="4" t="inlineStr">
        <is>
          <t xml:space="preserve">In accordance with SEC rules, the Company is providing the following charts to show the relationship between the CAP for Mr. Bidzos and the average CAP for our other NEOs in comparison to the TSR for Verisign, the TSR for the S&amp;P 500 Information Technology Sector Index, our net income and our operating income, respectively, over the 3 year timeframe: </t>
        </is>
      </c>
      <c r="C14" s="4" t="inlineStr">
        <is>
          <t xml:space="preserve"> </t>
        </is>
      </c>
      <c r="D14" s="4" t="inlineStr">
        <is>
          <t xml:space="preserve"> </t>
        </is>
      </c>
    </row>
    <row r="15">
      <c r="A15" s="4" t="inlineStr">
        <is>
          <t>Compensation Actually Paid vs. Company Selected Measure [Text Block]</t>
        </is>
      </c>
      <c r="B15" s="4" t="inlineStr">
        <is>
          <t xml:space="preserve">In accordance with SEC rules, the Company is providing the following charts to show the relationship between the CAP for Mr. Bidzos and the average CAP for our other NEOs in comparison to the TSR for Verisign, the TSR for the S&amp;P 500 Information Technology Sector Index, our net income and our operating income, respectively, over the 3 year timeframe: </t>
        </is>
      </c>
      <c r="C15" s="4" t="inlineStr">
        <is>
          <t xml:space="preserve"> </t>
        </is>
      </c>
      <c r="D15" s="4" t="inlineStr">
        <is>
          <t xml:space="preserve"> </t>
        </is>
      </c>
    </row>
    <row r="16">
      <c r="A16" s="4" t="inlineStr">
        <is>
          <t>Tabular List [Table Text Block]</t>
        </is>
      </c>
      <c r="B16" s="4" t="inlineStr">
        <is>
          <t>Financial Performance Measures The following table sets forth the most important financial performance measures that were used in determining the NEOs compensation during the last fiscal year, as further described in the “Compensation Discussion and Analysis” section of this Proxy Statement. METRIC CAGR of Operating Income Revenue TSR of the S&amp;P 500</t>
        </is>
      </c>
      <c r="C16" s="4" t="inlineStr">
        <is>
          <t xml:space="preserve"> </t>
        </is>
      </c>
      <c r="D16" s="4" t="inlineStr">
        <is>
          <t xml:space="preserve"> </t>
        </is>
      </c>
    </row>
    <row r="17">
      <c r="A17" s="4" t="inlineStr">
        <is>
          <t>Total Shareholder Return Amount</t>
        </is>
      </c>
      <c r="B17" s="5" t="n">
        <v>107</v>
      </c>
      <c r="C17" s="6" t="n">
        <v>132</v>
      </c>
      <c r="D17" s="6" t="n">
        <v>112</v>
      </c>
    </row>
    <row r="18">
      <c r="A18" s="4" t="inlineStr">
        <is>
          <t>Peer Group Total Shareholder Return Amount</t>
        </is>
      </c>
      <c r="B18" s="6" t="n">
        <v>139</v>
      </c>
      <c r="C18" s="6" t="n">
        <v>194</v>
      </c>
      <c r="D18" s="6" t="n">
        <v>144</v>
      </c>
    </row>
    <row r="19">
      <c r="A19" s="4" t="inlineStr">
        <is>
          <t>Net Income (Loss)</t>
        </is>
      </c>
      <c r="B19" s="5" t="n">
        <v>673800000</v>
      </c>
      <c r="C19" s="5" t="n">
        <v>784800000</v>
      </c>
      <c r="D19" s="5" t="n">
        <v>814900000</v>
      </c>
    </row>
    <row r="20">
      <c r="A20" s="4" t="inlineStr">
        <is>
          <t>Company Selected Measure Amount</t>
        </is>
      </c>
      <c r="B20" s="6" t="n">
        <v>943100000</v>
      </c>
      <c r="C20" s="6" t="n">
        <v>866800000</v>
      </c>
      <c r="D20" s="6" t="n">
        <v>824200000</v>
      </c>
    </row>
    <row r="21">
      <c r="A21" s="4" t="inlineStr">
        <is>
          <t>PEO Name</t>
        </is>
      </c>
      <c r="B21" s="4" t="inlineStr">
        <is>
          <t>Bidzos</t>
        </is>
      </c>
      <c r="C21" s="4" t="inlineStr">
        <is>
          <t xml:space="preserve"> </t>
        </is>
      </c>
      <c r="D21" s="4" t="inlineStr">
        <is>
          <t xml:space="preserve"> </t>
        </is>
      </c>
    </row>
    <row r="22">
      <c r="A22" s="4" t="inlineStr">
        <is>
          <t>Measure [Axis]: 1</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CAGR of Operating Income</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SR of the S&amp;P 500</t>
        </is>
      </c>
      <c r="C30" s="4" t="inlineStr">
        <is>
          <t xml:space="preserve"> </t>
        </is>
      </c>
      <c r="D30" s="4" t="inlineStr">
        <is>
          <t xml:space="preserve"> </t>
        </is>
      </c>
    </row>
    <row r="31">
      <c r="A31" s="4" t="inlineStr">
        <is>
          <t>PEO [Member] | Stock Awards Granted During Fiscal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8999846</v>
      </c>
      <c r="C33" s="5" t="n">
        <v>-7749845</v>
      </c>
      <c r="D33" s="5" t="n">
        <v>-7749705</v>
      </c>
    </row>
    <row r="34">
      <c r="A34" s="4" t="inlineStr">
        <is>
          <t>PEO [Member] | Fair Value of Stock Awards Granted in Fiscal Year that are Unvested at Year-End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8657652</v>
      </c>
      <c r="C36" s="6" t="n">
        <v>9927154</v>
      </c>
      <c r="D36" s="6" t="n">
        <v>8147676</v>
      </c>
    </row>
    <row r="37">
      <c r="A37" s="4" t="inlineStr">
        <is>
          <t>PEO [Member] | Change in Fair Value of Unvested Equity Granted in Prior Year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844873</v>
      </c>
      <c r="C39" s="6" t="n">
        <v>1714160</v>
      </c>
      <c r="D39" s="6" t="n">
        <v>39865</v>
      </c>
    </row>
    <row r="40">
      <c r="A40" s="4" t="inlineStr">
        <is>
          <t>PEO [Member] | Change in Fair Value of Vested Equity Granted in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53910</v>
      </c>
      <c r="C42" s="6" t="n">
        <v>-670370</v>
      </c>
      <c r="D42" s="6" t="n">
        <v>2482356</v>
      </c>
    </row>
    <row r="43">
      <c r="A43" s="4" t="inlineStr">
        <is>
          <t>Non-PEO NEO [Member] | Stock Awards Granted During Fiscal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874881</v>
      </c>
      <c r="C45" s="6" t="n">
        <v>-2399993</v>
      </c>
      <c r="D45" s="6" t="n">
        <v>-2286236</v>
      </c>
    </row>
    <row r="46">
      <c r="A46" s="4" t="inlineStr">
        <is>
          <t>Non-PEO NEO [Member] | Fair Value of Stock Awards Granted in Fiscal Year that are Unvested at Year-En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766660</v>
      </c>
      <c r="C48" s="6" t="n">
        <v>3074268</v>
      </c>
      <c r="D48" s="6" t="n">
        <v>2404204</v>
      </c>
    </row>
    <row r="49">
      <c r="A49" s="4" t="inlineStr">
        <is>
          <t>Non-PEO NEO [Member] | Change in Fair Value of Unvested Equity Granted in Prior Year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56083</v>
      </c>
      <c r="C51" s="6" t="n">
        <v>509712</v>
      </c>
      <c r="D51" s="6" t="n">
        <v>57229</v>
      </c>
    </row>
    <row r="52">
      <c r="A52" s="4" t="inlineStr">
        <is>
          <t>Non-NEOs [Member] | Change in Fair Value of Vested Equity Granted in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5" t="n">
        <v>-435884</v>
      </c>
      <c r="C54" s="5" t="n">
        <v>-174527</v>
      </c>
      <c r="D54" s="5" t="n">
        <v>55076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1T20:19:33Z</dcterms:created>
  <dcterms:modified xmlns:dcterms="http://purl.org/dc/terms/" xmlns:xsi="http://www.w3.org/2001/XMLSchema-instance" xsi:type="dcterms:W3CDTF">2023-04-11T20:19:33Z</dcterms:modified>
</cp:coreProperties>
</file>